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LOTUS BIO-TECHNOLOGY DEVELOPMEN" sheetId="2" r:id="rId2"/>
    <s:sheet name="LOTUS BIO-TECHNOLOGY DEVELOPME3" sheetId="3" r:id="rId3"/>
    <s:sheet name="LOTUS BIO-TECHNOLOGY DEVELOPME4" sheetId="4" r:id="rId4"/>
    <s:sheet name="LOTUS BIO-TECHNOLOGY DEVELOPME5" sheetId="5" r:id="rId5"/>
    <s:sheet name="LOTUS BIO-TECHNOLOGY DEVELOPME6" sheetId="6" r:id="rId6"/>
    <s:sheet name="1. Description of Business" sheetId="7" r:id="rId7"/>
    <s:sheet name="2. Going Concern" sheetId="8" r:id="rId8"/>
    <s:sheet name="3. Significant Accounting Polic" sheetId="9" r:id="rId9"/>
    <s:sheet name="4. Due To Related Party" sheetId="10" r:id="rId10"/>
    <s:sheet name="5. Stockholders' Equity" sheetId="11" r:id="rId11"/>
    <s:sheet name="6. Income Tax" sheetId="12" r:id="rId12"/>
    <s:sheet name="7. Subsequent Events" sheetId="13" r:id="rId13"/>
    <s:sheet name="3. Significant Accounting Pol14" sheetId="14" r:id="rId14"/>
    <s:sheet name="3. Significant Accounting Pol15" sheetId="15" r:id="rId15"/>
    <s:sheet name="3. Significant Accounting Pol16" sheetId="16" r:id="rId16"/>
    <s:sheet name="3. Significant Accounting Pol17" sheetId="17" r:id="rId17"/>
    <s:sheet name="3. Significant Accounting Pol18" sheetId="18" r:id="rId18"/>
    <s:sheet name="3. Significant Accounting Pol19" sheetId="19" r:id="rId19"/>
    <s:sheet name="3. Significant Accounting Pol20" sheetId="20" r:id="rId20"/>
    <s:sheet name="3. Significant Accounting Pol21" sheetId="21" r:id="rId21"/>
    <s:sheet name="3. Significant Accounting Pol22" sheetId="22" r:id="rId22"/>
    <s:sheet name="3. Significant Accounting Pol23" sheetId="23" r:id="rId23"/>
    <s:sheet name="3. Significant Accounting Pol24" sheetId="24" r:id="rId24"/>
    <s:sheet name="2. Going Concern (Details)" sheetId="25" r:id="rId25"/>
    <s:sheet name="3. Significant Accounting Pol26" sheetId="26" r:id="rId26"/>
    <s:sheet name="3. Significant Accounting Pol27" sheetId="27" r:id="rId27"/>
    <s:sheet name="4. Due To Related Party (Detail" sheetId="28" r:id="rId28"/>
    <s:sheet name="5. Stockholders' Equity (Detail" sheetId="29" r:id="rId29"/>
    <s:sheet name="6. Income Tax (Details)" sheetId="30" r:id="rId30"/>
  </s:sheets>
  <s:definedNames/>
  <s:calcPr calcId="124519" calcMode="auto" fullCalcOnLoad="1"/>
</s:workbook>
</file>

<file path=xl/sharedStrings.xml><?xml version="1.0" encoding="utf-8"?>
<sst xmlns="http://schemas.openxmlformats.org/spreadsheetml/2006/main" uniqueCount="180">
  <si>
    <t>Document and Entity Information - USD ($)</t>
  </si>
  <si>
    <t>3 Months Ended</t>
  </si>
  <si>
    <t>Jun. 30, 2016</t>
  </si>
  <si>
    <t>Sep. 30, 2016</t>
  </si>
  <si>
    <t>Document and Entity Information:</t>
  </si>
  <si>
    <t>Entity Registrant Name</t>
  </si>
  <si>
    <t>Lotus Biotech Development Corp.</t>
  </si>
  <si>
    <t>Document Type</t>
  </si>
  <si>
    <t>10-K</t>
  </si>
  <si>
    <t>Document Period End Date</t>
  </si>
  <si>
    <t>Jun. 30,
		2016</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Entity Public Float</t>
  </si>
  <si>
    <t>Trading Symbol</t>
  </si>
  <si>
    <t>lbtd</t>
  </si>
  <si>
    <t>LOTUS BIO-TECHNOLOGY DEVELOPMENT CORP. - Balance Sheets - USD ($)</t>
  </si>
  <si>
    <t>Mar. 31, 2016</t>
  </si>
  <si>
    <t>Mar. 31, 2015</t>
  </si>
  <si>
    <t>Mar. 31, 2014</t>
  </si>
  <si>
    <t>Mar. 31, 2013</t>
  </si>
  <si>
    <t>Current Assets:</t>
  </si>
  <si>
    <t>Cash and cash equivalents</t>
  </si>
  <si>
    <t>Total Current Assets</t>
  </si>
  <si>
    <t>Property and equipment, net</t>
  </si>
  <si>
    <t>TOTAL ASSETS</t>
  </si>
  <si>
    <t>Current liabilities:</t>
  </si>
  <si>
    <t>Accounts payable and accrued liabilities</t>
  </si>
  <si>
    <t>Due to related party</t>
  </si>
  <si>
    <t>Total current liabilities</t>
  </si>
  <si>
    <t>TOTAL LIABILITIES</t>
  </si>
  <si>
    <t>Stockholders' Deficit</t>
  </si>
  <si>
    <t>Preferred stock</t>
  </si>
  <si>
    <t>[1]</t>
  </si>
  <si>
    <t xml:space="preserve"> </t>
  </si>
  <si>
    <t>Common stock</t>
  </si>
  <si>
    <t>[2]</t>
  </si>
  <si>
    <t>Additional paid-in capital</t>
  </si>
  <si>
    <t>Accumulated deficit</t>
  </si>
  <si>
    <t>TOTAL STOCKHOLDERS' DEFICIT</t>
  </si>
  <si>
    <t>TOTAL LIABILITIES AND STOCKHOLDERS' DEFICIT</t>
  </si>
  <si>
    <t>100,000,000 authorized, par value $0.00001, nil issued and outstanding.</t>
  </si>
  <si>
    <t>300,000,000 authorized, par value $0.00001, 82,775,000 issued and outstanding.</t>
  </si>
  <si>
    <t>LOTUS BIO-TECHNOLOGY DEVELOPMENT CORP. - Balance Sheets, Parenthetical - $ / shares</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LOTUS BIO-TECHNOLOGY DEVELOPMENT CORP. - Statements of Operations - USD ($)</t>
  </si>
  <si>
    <t>12 Months Ended</t>
  </si>
  <si>
    <t>Expenses</t>
  </si>
  <si>
    <t>Accounting and legal</t>
  </si>
  <si>
    <t>General and administrative</t>
  </si>
  <si>
    <t>Stock transfer management</t>
  </si>
  <si>
    <t>Amortization expense</t>
  </si>
  <si>
    <t>Total operating expenses</t>
  </si>
  <si>
    <t>Loss from operations</t>
  </si>
  <si>
    <t>Net loss</t>
  </si>
  <si>
    <t>Basic and diluted net loss per common share</t>
  </si>
  <si>
    <t>Weighted average number of common shares outstanding, basic and diluted</t>
  </si>
  <si>
    <t>LOTUS BIO-TECHNOLOGY DEVELOPMENT CORP. - Statement of Stockholders' Equity (Deficiency) - USD ($)</t>
  </si>
  <si>
    <t>Common Stock</t>
  </si>
  <si>
    <t>Additional paid-in Capital</t>
  </si>
  <si>
    <t>Accumulated (deficit)</t>
  </si>
  <si>
    <t>Total</t>
  </si>
  <si>
    <t>Balance, Value at Mar. 31, 2013</t>
  </si>
  <si>
    <t>Balance, Shares at Mar. 31, 2013</t>
  </si>
  <si>
    <t>Balance, Value at Mar. 31, 2014</t>
  </si>
  <si>
    <t>Balance, Shares at Mar. 31, 2014</t>
  </si>
  <si>
    <t>Cancellation of common shares, Value</t>
  </si>
  <si>
    <t>Common stock issued for services, Value</t>
  </si>
  <si>
    <t>Common stock issued for services, Shares</t>
  </si>
  <si>
    <t>Balance, Value at Mar. 31, 2015</t>
  </si>
  <si>
    <t>Balance, Shares at Mar. 31, 2015</t>
  </si>
  <si>
    <t>LOTUS BIO-TECHNOLOGY DEVELOPMENT CORP. - Statements of Cash Flows - USD ($)</t>
  </si>
  <si>
    <t>Cash flows from operating activities:</t>
  </si>
  <si>
    <t>Adjustments to reconcile net loss to net cash used in operating activities:</t>
  </si>
  <si>
    <t>Stock-based compensation</t>
  </si>
  <si>
    <t>Changes in operating assets and liabilities:</t>
  </si>
  <si>
    <t>Accounts payable and accrued liabilities, increase decrease</t>
  </si>
  <si>
    <t>Net cash used in operating activities</t>
  </si>
  <si>
    <t>Cash Flows from financing activities:</t>
  </si>
  <si>
    <t>Borrowing from related party</t>
  </si>
  <si>
    <t>Repayment to related party</t>
  </si>
  <si>
    <t>Net cash used in financing activities</t>
  </si>
  <si>
    <t>Increase (Decrease) in cash and cash equivalents</t>
  </si>
  <si>
    <t>Cash and cash equivalents, beginning of period</t>
  </si>
  <si>
    <t>Cash and cash equivalents, end of period</t>
  </si>
  <si>
    <t>Supplemental Cash Flow Information</t>
  </si>
  <si>
    <t>Cash paid for interest</t>
  </si>
  <si>
    <t>Cash paid for income taxes</t>
  </si>
  <si>
    <t>Non-cash Financing and Investing Transactions</t>
  </si>
  <si>
    <t>Purchase of software by related party on behalf of the Company</t>
  </si>
  <si>
    <t>Expense paid by related party on behalf of the Company</t>
  </si>
  <si>
    <t>Cancellation of common shares</t>
  </si>
  <si>
    <t>1. Description of Business</t>
  </si>
  <si>
    <t>Notes</t>
  </si>
  <si>
    <t xml:space="preserve">1. DESCRIPTION OF BUSINESS Lotus Bio-Technology Development Corp. (formerly Starflick.Com) (we, our, the Company) was formed on March 24, 2011 with planned principal operations as an independent motion picture producer. In 2016, the Company has shifted its focus and began exploring opportunities in the organic growth and farming sector in China. </t>
  </si>
  <si>
    <t>2. Going Concern</t>
  </si>
  <si>
    <t>2. GOING CONCERN The Companys financial statements are prepared using generally accepted accounting principles applicable to a going concern which contemplates realization of assets and liquidation of liabilities in the normal course of business. As shown in the accompanying financial statements, the Company has incurred an accumulated deficit $929,399 through March 31, 2016. The Company has not generated any operating revenues to date, the Company has negative working capital, and existence is dependent upon managements ability to develop profitable operations. These conditions raise substantial doubt that the Company will be able to continue as a going concern. These financial statements do not include any adjustments that might result from this uncertainty. Our activities to date have been supported by equity financing and demand loans from our major shareholder. Management continues to seek funding from its shareholders and other qualified investors to pursue its business plan and new course of action.</t>
  </si>
  <si>
    <t>3. Significant Accounting Policies</t>
  </si>
  <si>
    <t>3. SIGNIFICANT ACCOUNTING POLICIES Cash and Cash Equivalents As at March 31, 2016 and 2015 cash and cash equivalents consist of only cash. Accounting Estimates The preparation of financial statements in conformity with generally accepted accounting principles requires management to make estimates and assumptions that e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Property and equipment Property and equipment are stated at cost less accumulated depreciation and amortization. When property and equipment is retired or otherwise disposed of, the net carrying amount is eliminated with any gain or loss on disposition recognized in earnings at that time. Maintenance and repairs are expensed as incurred. Depreciation is calculated using the straight-line method over the estimated useful lives of the assets. As of March 31, 2016, the Company has $6,550 in software which is being depreciated over 3 years. The net book value is $5,458 as of March 31, 2016. Impairment of long-lived assets The Company reviews its long-lived assets, including property and equipment, identifiable intangibles, and goodwill annually or whenever events or changes in circumstances indicate that the carrying amount of the assets may not be fully recoverable. To determine recoverability of its long-lived assets, the Company evaluates the probability that future undiscounted net cash flows will be less than the carrying amount of the assets. Related party The Company follows ASC 850, Related Party Disclosures, for the identification of related parties and disclosure of related party transactions. Fair value of financial instruments 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Our financial instruments consist principally of cash, accounts payable and accrued expenses and due to related party. ASC 820, Fair Value Measurements and Disclosures Financial Instruments Fair Value Hierarchy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Level 2 Level 3 When the inputs used to measure fair value fall within different levels of the hierarchy, the level within which the fair value measurement is categorized is based on the lowest level input that is significant to the fair value measurement in its entirety. The carrying amounts of cash, accounts payable and accrued expenses, and due to related party approximate fair value because of the short-term nature of these item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Loss per Share Loss per share is computed using the weighted average number of shares outstanding during the period. We have adopted ASC 260, "Earnings Per Share". Diluted loss per share for years ended March 31, 2016 and 2015 is the same as basic loss per share as there are no potential dilutive equity instruments. Capital Stock  share structure The Companys articles of incorporation pertaining to stock has been amended as of July 16, 2015 to increase the authorized capital stock to 300,000,000 shares of common stock having par value of $ 0.00001 per share. The amendment was made and approved by the Companys Board of Directors on July 15, 2015. On this date the Board of Directors had 83.3% of common stock which have 83.3% voting in favor of this amendment. The Companys articles of incorporation pertaining to Stock has been amended as of July 21, 2015 to keep the authorized capital stock to 100,000,000 shares of preferred stock having par value of $ 0.00001 per share. The Board of Directors have 83.3% of common stock which have 83.3% voting in favor in keeping the preferred stock to 100,000,000 shares. All shares amount have been retroactively adjusted. Stock-Based Compensation The Company adopted ASC 718, Compensation  Stock-Based Compensation Recent Accounting Pronouncements The Companys management has considered all recent accounting pronouncements. Management believes that these recent pronouncements will not have a material effect on the Companys financial statements.</t>
  </si>
  <si>
    <t>4. Due To Related Party</t>
  </si>
  <si>
    <t>4. DUE TO RELATED PARTY During the years ended March 31, 2016 and 2015, the majority shareholder of the Company paid $ 8,438 and $ 17,206 of its operating expenses, respectively shareholder. During the year ended March 31, 2016, the majority shareholder, on behalf of the Company, purchased $ 6,550 of software from a third party. Further, the Company borrowed $2,037 from the majority shareholder and repaid $ 3,537 . As at March 31, 2016 and 2015, the balance due to related party was $51,458 and $37,970, respectively. The balances due to the majority shareholder are unsecured, non-interest bearing and due on demand .</t>
  </si>
  <si>
    <t>5. Stockholders' Equity</t>
  </si>
  <si>
    <t xml:space="preserve">5. STOCKHOLDERS EQUITY The Companys articles of incorporation pertaining to stock has been amended as of July 16, 2015 to increase the authorized capital stock to 300,000,000 shares of common stock having par value of $0.00001 per share. The amendment was made and approved by the Companys Board of Directors on July 15, 2015. The increase in authorized shares of common stock has been retroactively reflected in our financial statements. On March 30, 2016, the board of directors of the Company, agreed to cancel 100,000,000 of Mr. Nagys, the former officer of the Company, previously issued shares for no consideration. Mr. Nagy retains possession of 50,000,000 shares which represents approximately 60.40% of issued common shares as of March 31, 2016. On November 24, 2015, the Company issued to a third party consultant 1,500,000 common shares for services rendered. The fair value of the common shares issued was $765,000 and was recorded by the Company as stock based compensation. </t>
  </si>
  <si>
    <t>6. Income Tax</t>
  </si>
  <si>
    <t>6. INCOME TAX The Company had net operating loss carryovers for federal income tax purposes totaling approximately $ 164,399 and $ 148,294 , as of the years ended March 31, 2016 and 2015, respectively. The ultimate realization of such loss carryovers will be dependent on the Company attaining future taxable earnings. Based on the level of historical operating results and projections of future taxable earnings, management believes that it is more likely than not that the Company will not be able to utilize the benefits of these carryovers. Therefore, a full valuation allowance has been recorded against the gross deferred tax assets arising from these loss carryovers using an income tax rate of 35% resulting in deferred tax allowance of $ 57,540 and $ 51,540 for the year ended March 31, 2016 and 2015, respectively. If not utilized, the carryovers expire beginning in fiscal 2033. The Company has open tax years for 4 years prior to March 31, 2015. The Company has not filed tax returns for the last 4 years. Section 382 of the Internal Revenue Code of 1986, as amended (the "Code"). Ownership changes may limit the amount of the NOL carry forwards that can be utilized annually to offset future taxable income and tax, respectively.</t>
  </si>
  <si>
    <t>7. Subsequent Events</t>
  </si>
  <si>
    <t>7. SUBSEQUENT EVENTS On April 1, 2016, Mr. Nagy, the sole director and President of the Company resigned from his position with immediate effect and was replaced by Mr. Michael Palethorpe. On April 7, 2016, the name of the Company was changed to Lotus Bio-Technology Development Corp. On May 7 th During April 2016, the Company borrowed $6,450 from the current CEO to pay for expenses on behalf of the Company. The advances are unsecured, due on demand and non-interest bearing.</t>
  </si>
  <si>
    <t>3. Significant Accounting Policies: Cash and Cash Equivalents (Policies)</t>
  </si>
  <si>
    <t>Policies</t>
  </si>
  <si>
    <t>Cash and Cash Equivalents</t>
  </si>
  <si>
    <t>Cash and Cash Equivalents As at March 31, 2016 and 2015 cash and cash equivalents consist of only cash.</t>
  </si>
  <si>
    <t>3. Significant Accounting Policies: Accounting Estimates (Policies)</t>
  </si>
  <si>
    <t>Accounting Estimates</t>
  </si>
  <si>
    <t>Accounting Estimates The preparation of financial statements in conformity with generally accepted accounting principles requires management to make estimates and assumptions that e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3. Significant Accounting Policies: Property and Equipment (Policies)</t>
  </si>
  <si>
    <t>Property and Equipment</t>
  </si>
  <si>
    <t>Property and equipment Property and equipment are stated at cost less accumulated depreciation and amortization. When property and equipment is retired or otherwise disposed of, the net carrying amount is eliminated with any gain or loss on disposition recognized in earnings at that time. Maintenance and repairs are expensed as incurred. Depreciation is calculated using the straight-line method over the estimated useful lives of the assets. As of March 31, 2016, the Company has $6,550 in software which is being depreciated over 3 years. The net book value is $5,458 as of March 31, 2016.</t>
  </si>
  <si>
    <t>3. Significant Accounting Policies: Impairment of Long-lived Assets (Policies)</t>
  </si>
  <si>
    <t>Impairment of Long-lived Assets</t>
  </si>
  <si>
    <t>Impairment of long-lived assets The Company reviews its long-lived assets, including property and equipment, identifiable intangibles, and goodwill annually or whenever events or changes in circumstances indicate that the carrying amount of the assets may not be fully recoverable. To determine recoverability of its long-lived assets, the Company evaluates the probability that future undiscounted net cash flows will be less than the carrying amount of the assets.</t>
  </si>
  <si>
    <t>3. Significant Accounting Policies: Related Party (Policies)</t>
  </si>
  <si>
    <t>Related Party</t>
  </si>
  <si>
    <t>Related party The Company follows ASC 850, Related Party Disclosures, for the identification of related parties and disclosure of related party transactions.</t>
  </si>
  <si>
    <t>3. Significant Accounting Policies: Fair Value of Financial Instruments (Policies)</t>
  </si>
  <si>
    <t>Fair Value of Financial Instruments</t>
  </si>
  <si>
    <t xml:space="preserve">Fair value of financial instruments 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Our financial instruments consist principally of cash, accounts payable and accrued expenses and due to related party. ASC 820, Fair Value Measurements and Disclosures Financial Instruments Fair Value Hierarchy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Level 2 Level 3 When the inputs used to measure fair value fall within different levels of the hierarchy, the level within which the fair value measurement is categorized is based on the lowest level input that is significant to the fair value measurement in its entirety. The carrying amounts of cash, accounts payable and accrued expenses, and due to related party approximate fair value because of the short-term nature of these items. </t>
  </si>
  <si>
    <t>3. Significant Accounting Policies: Income Taxes (Policie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3. Significant Accounting Policies: Loss Per Share (Policies)</t>
  </si>
  <si>
    <t>Loss Per Share</t>
  </si>
  <si>
    <t>Loss per Share Loss per share is computed using the weighted average number of shares outstanding during the period. We have adopted ASC 260, "Earnings Per Share". Diluted loss per share for years ended March 31, 2016 and 2015 is the same as basic loss per share as there are no potential dilutive equity instruments.</t>
  </si>
  <si>
    <t>3. Significant Accounting Policies: Capital Stock - Share Structure (Policies)</t>
  </si>
  <si>
    <t>Capital Stock - Share Structure</t>
  </si>
  <si>
    <t xml:space="preserve">Capital Stock  share structure The Companys articles of incorporation pertaining to stock has been amended as of July 16, 2015 to increase the authorized capital stock to 300,000,000 shares of common stock having par value of $ 0.00001 per share. The amendment was made and approved by the Companys Board of Directors on July 15, 2015. On this date the Board of Directors had 83.3% of common stock which have 83.3% voting in favor of this amendment. The Companys articles of incorporation pertaining to Stock has been amended as of July 21, 2015 to keep the authorized capital stock to 100,000,000 shares of preferred stock having par value of $ 0.00001 per share. The Board of Directors have 83.3% of common stock which have 83.3% voting in favor in keeping the preferred stock to 100,000,000 shares. All shares amount have been retroactively adjusted. </t>
  </si>
  <si>
    <t>3. Significant Accounting Policies: Stock-based Compensation (Policies)</t>
  </si>
  <si>
    <t>Stock-based Compensation</t>
  </si>
  <si>
    <t>Stock-Based Compensation The Company adopted ASC 718, Compensation  Stock-Based Compensation</t>
  </si>
  <si>
    <t>3. Significant Accounting Policies: Recent Accounting Pronouncements (Policies)</t>
  </si>
  <si>
    <t>Recent Accounting Pronouncements</t>
  </si>
  <si>
    <t>Recent Accounting Pronouncements The Companys management has considered all recent accounting pronouncements. Management believes that these recent pronouncements will not have a material effect on the Companys financial statements.</t>
  </si>
  <si>
    <t>2. Going Concern (Details) - USD ($)</t>
  </si>
  <si>
    <t>Details</t>
  </si>
  <si>
    <t>3. Significant Accounting Policies: Property and Equipment (Details)</t>
  </si>
  <si>
    <t>Mar. 31, 2016USD ($)</t>
  </si>
  <si>
    <t>Property, Plant and Equipment, Other, Gross</t>
  </si>
  <si>
    <t>3. Significant Accounting Policies: Capital Stock - Share Structure (Details) - $ / shares</t>
  </si>
  <si>
    <t>Jul. 16, 2015</t>
  </si>
  <si>
    <t>4. Due To Related Party (Details) - USD ($)</t>
  </si>
  <si>
    <t>Other Cost and Expense, Operating</t>
  </si>
  <si>
    <t>Software Purchased</t>
  </si>
  <si>
    <t>Repayment of Related Party Debt</t>
  </si>
  <si>
    <t>5. Stockholders' Equity (Details) - shares</t>
  </si>
  <si>
    <t>Mar. 30, 2016</t>
  </si>
  <si>
    <t>Nov. 24, 2015</t>
  </si>
  <si>
    <t>Common Stock Shares Cancelled</t>
  </si>
  <si>
    <t>6. Income Tax (Details) - USD ($)</t>
  </si>
  <si>
    <t>Operating Loss Carryforwards</t>
  </si>
  <si>
    <t>Deferred Tax Assets, Valuation Allowance</t>
  </si>
</sst>
</file>

<file path=xl/styles.xml><?xml version="1.0" encoding="utf-8"?>
<styleSheet xmlns="http://schemas.openxmlformats.org/spreadsheetml/2006/main">
  <numFmts count="2">
    <numFmt formatCode="_(&quot;$ &quot;#,##0_);_(&quot;$ &quot;(#,##0)" numFmtId="165"/>
    <numFmt formatCode="_(&quot;$ &quot;#,##0.00000_);_(&quot;$ &quot;(#,##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520592</v>
      </c>
    </row>
    <row r="9" spans="1:3">
      <c r="A9" s="4" t="s">
        <v>14</v>
      </c>
      <c r="B9" s="4" t="s">
        <v>15</v>
      </c>
    </row>
    <row r="10" spans="1:3">
      <c r="A10" s="4" t="s">
        <v>16</v>
      </c>
      <c r="B10" s="6" t="n">
        <v>82775000</v>
      </c>
    </row>
    <row r="11" spans="1:3">
      <c r="A11" s="4" t="s">
        <v>17</v>
      </c>
      <c r="B11" s="4" t="s">
        <v>18</v>
      </c>
    </row>
    <row r="12" spans="1:3">
      <c r="A12" s="4" t="s">
        <v>19</v>
      </c>
      <c r="B12" s="4" t="s">
        <v>20</v>
      </c>
    </row>
    <row r="13" spans="1:3">
      <c r="A13" s="4" t="s">
        <v>21</v>
      </c>
      <c r="B13" s="4" t="s">
        <v>20</v>
      </c>
    </row>
    <row r="14" spans="1:3">
      <c r="A14" s="4" t="s">
        <v>22</v>
      </c>
      <c r="B14" s="4" t="s">
        <v>20</v>
      </c>
    </row>
    <row r="15" spans="1:3">
      <c r="A15" s="4" t="s">
        <v>23</v>
      </c>
      <c r="B15" s="6" t="n">
        <v>2017</v>
      </c>
    </row>
    <row r="16" spans="1:3">
      <c r="A16" s="4" t="s">
        <v>24</v>
      </c>
      <c r="B16" s="4" t="s">
        <v>25</v>
      </c>
    </row>
    <row r="17" spans="1:3">
      <c r="A17" s="4" t="s">
        <v>26</v>
      </c>
      <c r="C17" s="7" t="n">
        <v>1</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20</v>
      </c>
      <c r="B1" s="2" t="s">
        <v>1</v>
      </c>
    </row>
    <row r="2" spans="1:2">
      <c r="B2" s="2" t="s">
        <v>2</v>
      </c>
    </row>
    <row r="3" spans="1:2">
      <c r="A3" s="3" t="s">
        <v>114</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22</v>
      </c>
      <c r="B1" s="2" t="s">
        <v>1</v>
      </c>
    </row>
    <row r="2" spans="1:2">
      <c r="B2" s="2" t="s">
        <v>2</v>
      </c>
    </row>
    <row r="3" spans="1:2">
      <c r="A3" s="3" t="s">
        <v>114</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24</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26</v>
      </c>
      <c r="B1" s="2" t="s">
        <v>1</v>
      </c>
    </row>
    <row r="2" spans="1:2">
      <c r="B2" s="2" t="s">
        <v>2</v>
      </c>
    </row>
    <row r="3" spans="1:2">
      <c r="A3" s="3" t="s">
        <v>114</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38</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6"/>
    <col customWidth="1" max="2" min="2" width="79"/>
    <col customWidth="1" max="3" min="3" width="14"/>
    <col customWidth="1" max="4" min="4" width="14"/>
    <col customWidth="1" max="5" min="5" width="14"/>
    <col customWidth="1" max="6" min="6" width="14"/>
  </cols>
  <sheetData>
    <row r="1" spans="1:6">
      <c r="A1" s="1" t="s">
        <v>29</v>
      </c>
      <c r="C1" s="2" t="s">
        <v>30</v>
      </c>
      <c r="D1" s="2" t="s">
        <v>31</v>
      </c>
      <c r="E1" s="2" t="s">
        <v>32</v>
      </c>
      <c r="F1" s="2" t="s">
        <v>33</v>
      </c>
    </row>
    <row r="2" spans="1:6">
      <c r="A2" s="3" t="s">
        <v>34</v>
      </c>
    </row>
    <row r="3" spans="1:6">
      <c r="A3" s="4" t="s">
        <v>35</v>
      </c>
      <c r="C3" s="7" t="n">
        <v>5</v>
      </c>
      <c r="D3" s="7" t="n">
        <v>1505</v>
      </c>
    </row>
    <row r="4" spans="1:6">
      <c r="A4" s="4" t="s">
        <v>36</v>
      </c>
      <c r="C4" s="6" t="n">
        <v>5</v>
      </c>
      <c r="D4" s="6" t="n">
        <v>1505</v>
      </c>
    </row>
    <row r="5" spans="1:6">
      <c r="A5" s="4" t="s">
        <v>37</v>
      </c>
      <c r="C5" s="6" t="n">
        <v>5458</v>
      </c>
    </row>
    <row r="6" spans="1:6">
      <c r="A6" s="4" t="s">
        <v>38</v>
      </c>
      <c r="C6" s="6" t="n">
        <v>5463</v>
      </c>
      <c r="D6" s="6" t="n">
        <v>1505</v>
      </c>
    </row>
    <row r="7" spans="1:6">
      <c r="A7" s="3" t="s">
        <v>39</v>
      </c>
    </row>
    <row r="8" spans="1:6">
      <c r="A8" s="4" t="s">
        <v>40</v>
      </c>
      <c r="C8" s="6" t="n">
        <v>15313</v>
      </c>
      <c r="D8" s="6" t="n">
        <v>8738</v>
      </c>
    </row>
    <row r="9" spans="1:6">
      <c r="A9" s="4" t="s">
        <v>41</v>
      </c>
      <c r="C9" s="6" t="n">
        <v>51458</v>
      </c>
      <c r="D9" s="6" t="n">
        <v>37970</v>
      </c>
    </row>
    <row r="10" spans="1:6">
      <c r="A10" s="4" t="s">
        <v>42</v>
      </c>
      <c r="C10" s="6" t="n">
        <v>66771</v>
      </c>
      <c r="D10" s="6" t="n">
        <v>46708</v>
      </c>
    </row>
    <row r="11" spans="1:6">
      <c r="A11" s="4" t="s">
        <v>43</v>
      </c>
      <c r="C11" s="6" t="n">
        <v>66771</v>
      </c>
      <c r="D11" s="6" t="n">
        <v>46708</v>
      </c>
    </row>
    <row r="12" spans="1:6">
      <c r="A12" s="3" t="s">
        <v>44</v>
      </c>
    </row>
    <row r="13" spans="1:6">
      <c r="A13" s="4" t="s">
        <v>45</v>
      </c>
      <c r="B13" s="4" t="s">
        <v>46</v>
      </c>
      <c r="C13" s="4" t="s">
        <v>47</v>
      </c>
      <c r="D13" s="4" t="s">
        <v>47</v>
      </c>
    </row>
    <row r="14" spans="1:6">
      <c r="A14" s="4" t="s">
        <v>48</v>
      </c>
      <c r="B14" s="4" t="s">
        <v>49</v>
      </c>
      <c r="C14" s="6" t="n">
        <v>828</v>
      </c>
      <c r="D14" s="6" t="n">
        <v>1813</v>
      </c>
    </row>
    <row r="15" spans="1:6">
      <c r="A15" s="4" t="s">
        <v>50</v>
      </c>
      <c r="C15" s="6" t="n">
        <v>867263</v>
      </c>
      <c r="D15" s="6" t="n">
        <v>101278</v>
      </c>
    </row>
    <row r="16" spans="1:6">
      <c r="A16" s="4" t="s">
        <v>51</v>
      </c>
      <c r="C16" s="6" t="n">
        <v>-929399</v>
      </c>
      <c r="D16" s="6" t="n">
        <v>-148294</v>
      </c>
    </row>
    <row r="17" spans="1:6">
      <c r="A17" s="4" t="s">
        <v>52</v>
      </c>
      <c r="C17" s="6" t="n">
        <v>-61308</v>
      </c>
      <c r="D17" s="6" t="n">
        <v>-45203</v>
      </c>
      <c r="E17" s="7" t="n">
        <v>-45203</v>
      </c>
      <c r="F17" s="7" t="n">
        <v>-26479</v>
      </c>
    </row>
    <row r="18" spans="1:6">
      <c r="A18" s="4" t="s">
        <v>53</v>
      </c>
      <c r="C18" s="7" t="n">
        <v>5463</v>
      </c>
      <c r="D18" s="7" t="n">
        <v>1505</v>
      </c>
    </row>
    <row r="19" spans="1:6">
      <c r="A19" t="n"/>
    </row>
    <row r="20" spans="1:6">
      <c r="A20" s="4" t="s">
        <v>46</v>
      </c>
      <c r="B20" s="4" t="s">
        <v>54</v>
      </c>
    </row>
    <row r="21" spans="1:6">
      <c r="A21" s="4" t="s">
        <v>49</v>
      </c>
      <c r="B21" s="4" t="s">
        <v>55</v>
      </c>
    </row>
  </sheetData>
  <mergeCells count="4">
    <mergeCell ref="A1:B1"/>
    <mergeCell ref="A19:E19"/>
    <mergeCell ref="B20:E20"/>
    <mergeCell ref="B21:E2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47</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50</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53</v>
      </c>
      <c r="B1" s="2" t="s">
        <v>1</v>
      </c>
    </row>
    <row r="2" spans="1:2">
      <c r="B2" s="2" t="s">
        <v>2</v>
      </c>
    </row>
    <row r="3" spans="1:2">
      <c r="A3" s="3" t="s">
        <v>129</v>
      </c>
    </row>
    <row r="4" spans="1:2">
      <c r="A4" s="4" t="s">
        <v>154</v>
      </c>
      <c r="B4" s="4" t="s">
        <v>1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6</v>
      </c>
      <c r="B1" s="2" t="s">
        <v>1</v>
      </c>
    </row>
    <row r="2" spans="1:2">
      <c r="B2" s="2" t="s">
        <v>2</v>
      </c>
    </row>
    <row r="3" spans="1:2">
      <c r="A3" s="3" t="s">
        <v>129</v>
      </c>
    </row>
    <row r="4" spans="1:2">
      <c r="A4" s="4" t="s">
        <v>157</v>
      </c>
      <c r="B4" s="4" t="s">
        <v>1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29</v>
      </c>
    </row>
    <row r="4" spans="1:2">
      <c r="A4" s="4" t="s">
        <v>160</v>
      </c>
      <c r="B4" s="4" t="s">
        <v>1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162</v>
      </c>
      <c r="B1" s="2" t="s">
        <v>30</v>
      </c>
      <c r="C1" s="2" t="s">
        <v>31</v>
      </c>
    </row>
    <row r="2" spans="1:3">
      <c r="A2" s="3" t="s">
        <v>163</v>
      </c>
    </row>
    <row r="3" spans="1:3">
      <c r="A3" s="4" t="s">
        <v>51</v>
      </c>
      <c r="B3" s="7" t="n">
        <v>929399</v>
      </c>
      <c r="C3" s="7" t="n">
        <v>14829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s="1" t="s">
        <v>164</v>
      </c>
      <c r="B1" s="2" t="s">
        <v>165</v>
      </c>
    </row>
    <row r="2" spans="1:2">
      <c r="A2" s="3" t="s">
        <v>163</v>
      </c>
    </row>
    <row r="3" spans="1:2">
      <c r="A3" s="4" t="s">
        <v>166</v>
      </c>
      <c r="B3" s="7" t="n">
        <v>6550</v>
      </c>
    </row>
    <row r="4" spans="1:2">
      <c r="A4" s="4" t="s">
        <v>37</v>
      </c>
      <c r="B4" s="7" t="n">
        <v>545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67</v>
      </c>
      <c r="B1" s="2" t="s">
        <v>30</v>
      </c>
      <c r="C1" s="2" t="s">
        <v>168</v>
      </c>
      <c r="D1" s="2" t="s">
        <v>31</v>
      </c>
    </row>
    <row r="2" spans="1:4">
      <c r="A2" s="3" t="s">
        <v>163</v>
      </c>
    </row>
    <row r="3" spans="1:4">
      <c r="A3" s="4" t="s">
        <v>59</v>
      </c>
      <c r="B3" s="6" t="n">
        <v>300000000</v>
      </c>
      <c r="C3" s="6" t="n">
        <v>300000000</v>
      </c>
      <c r="D3" s="6" t="n">
        <v>300000000</v>
      </c>
    </row>
    <row r="4" spans="1:4">
      <c r="A4" s="4" t="s">
        <v>58</v>
      </c>
      <c r="B4" s="8" t="n">
        <v>1e-05</v>
      </c>
      <c r="C4" s="8" t="n">
        <v>1e-05</v>
      </c>
      <c r="D4" s="8" t="n">
        <v>1e-05</v>
      </c>
    </row>
    <row r="5" spans="1:4">
      <c r="A5" s="4" t="s">
        <v>63</v>
      </c>
      <c r="B5" s="6" t="n">
        <v>100000000</v>
      </c>
      <c r="C5" s="6" t="n">
        <v>100000000</v>
      </c>
      <c r="D5" s="6" t="n">
        <v>100000000</v>
      </c>
    </row>
    <row r="6" spans="1:4">
      <c r="A6" s="4" t="s">
        <v>62</v>
      </c>
      <c r="B6" s="8" t="n">
        <v>1e-05</v>
      </c>
      <c r="C6" s="8" t="n">
        <v>1e-05</v>
      </c>
      <c r="D6" s="8" t="n">
        <v>1e-0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169</v>
      </c>
      <c r="B1" s="2" t="s">
        <v>67</v>
      </c>
    </row>
    <row r="2" spans="1:3">
      <c r="B2" s="2" t="s">
        <v>30</v>
      </c>
      <c r="C2" s="2" t="s">
        <v>31</v>
      </c>
    </row>
    <row r="3" spans="1:3">
      <c r="A3" s="3" t="s">
        <v>163</v>
      </c>
    </row>
    <row r="4" spans="1:3">
      <c r="A4" s="4" t="s">
        <v>170</v>
      </c>
      <c r="B4" s="7" t="n">
        <v>8438</v>
      </c>
      <c r="C4" s="7" t="n">
        <v>17206</v>
      </c>
    </row>
    <row r="5" spans="1:3">
      <c r="A5" s="4" t="s">
        <v>171</v>
      </c>
      <c r="B5" s="6" t="n">
        <v>6550</v>
      </c>
    </row>
    <row r="6" spans="1:3">
      <c r="A6" s="4" t="s">
        <v>172</v>
      </c>
      <c r="B6" s="7" t="n">
        <v>353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s>
  <sheetData>
    <row r="1" spans="1:5">
      <c r="A1" s="1" t="s">
        <v>173</v>
      </c>
      <c r="B1" s="2" t="s">
        <v>30</v>
      </c>
      <c r="C1" s="2" t="s">
        <v>174</v>
      </c>
      <c r="D1" s="2" t="s">
        <v>175</v>
      </c>
      <c r="E1" s="2" t="s">
        <v>31</v>
      </c>
    </row>
    <row r="2" spans="1:5">
      <c r="A2" s="3" t="s">
        <v>163</v>
      </c>
    </row>
    <row r="3" spans="1:5">
      <c r="A3" s="4" t="s">
        <v>176</v>
      </c>
      <c r="C3" s="6" t="n">
        <v>100000000</v>
      </c>
    </row>
    <row r="4" spans="1:5">
      <c r="A4" s="4" t="s">
        <v>60</v>
      </c>
      <c r="B4" s="6" t="n">
        <v>82775000</v>
      </c>
      <c r="D4" s="6" t="n">
        <v>1500000</v>
      </c>
      <c r="E4" s="6" t="n">
        <v>8277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30</v>
      </c>
      <c r="C1" s="2" t="s">
        <v>31</v>
      </c>
    </row>
    <row r="2" spans="1:3">
      <c r="A2" s="3" t="s">
        <v>57</v>
      </c>
    </row>
    <row r="3" spans="1:3">
      <c r="A3" s="4" t="s">
        <v>58</v>
      </c>
      <c r="B3" s="8" t="n">
        <v>1e-05</v>
      </c>
      <c r="C3" s="8" t="n">
        <v>1e-05</v>
      </c>
    </row>
    <row r="4" spans="1:3">
      <c r="A4" s="4" t="s">
        <v>59</v>
      </c>
      <c r="B4" s="6" t="n">
        <v>300000000</v>
      </c>
      <c r="C4" s="6" t="n">
        <v>300000000</v>
      </c>
    </row>
    <row r="5" spans="1:3">
      <c r="A5" s="4" t="s">
        <v>60</v>
      </c>
      <c r="B5" s="6" t="n">
        <v>82775000</v>
      </c>
      <c r="C5" s="6" t="n">
        <v>82775000</v>
      </c>
    </row>
    <row r="6" spans="1:3">
      <c r="A6" s="4" t="s">
        <v>61</v>
      </c>
      <c r="B6" s="6" t="n">
        <v>82775000</v>
      </c>
      <c r="C6" s="6" t="n">
        <v>82775000</v>
      </c>
    </row>
    <row r="7" spans="1:3">
      <c r="A7" s="4" t="s">
        <v>62</v>
      </c>
      <c r="B7" s="8" t="n">
        <v>1e-05</v>
      </c>
      <c r="C7" s="8" t="n">
        <v>1e-05</v>
      </c>
    </row>
    <row r="8" spans="1:3">
      <c r="A8" s="4" t="s">
        <v>63</v>
      </c>
      <c r="B8" s="6" t="n">
        <v>100000000</v>
      </c>
      <c r="C8" s="6" t="n">
        <v>100000000</v>
      </c>
    </row>
    <row r="9" spans="1:3">
      <c r="A9" s="4" t="s">
        <v>64</v>
      </c>
      <c r="B9" s="4" t="s">
        <v>47</v>
      </c>
      <c r="C9" s="4" t="s">
        <v>47</v>
      </c>
    </row>
    <row r="10" spans="1:3">
      <c r="A10" s="4" t="s">
        <v>65</v>
      </c>
      <c r="B10" s="4" t="s">
        <v>47</v>
      </c>
      <c r="C10" s="4" t="s">
        <v>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177</v>
      </c>
      <c r="B1" s="2" t="s">
        <v>30</v>
      </c>
      <c r="C1" s="2" t="s">
        <v>31</v>
      </c>
    </row>
    <row r="2" spans="1:3">
      <c r="A2" s="3" t="s">
        <v>163</v>
      </c>
    </row>
    <row r="3" spans="1:3">
      <c r="A3" s="4" t="s">
        <v>178</v>
      </c>
      <c r="B3" s="7" t="n">
        <v>164399</v>
      </c>
      <c r="C3" s="7" t="n">
        <v>148294</v>
      </c>
    </row>
    <row r="4" spans="1:3">
      <c r="A4" s="4" t="s">
        <v>179</v>
      </c>
      <c r="B4" s="7" t="n">
        <v>57540</v>
      </c>
      <c r="C4" s="7" t="n">
        <v>515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66</v>
      </c>
      <c r="B1" s="2" t="s">
        <v>67</v>
      </c>
    </row>
    <row r="2" spans="1:3">
      <c r="B2" s="2" t="s">
        <v>30</v>
      </c>
      <c r="C2" s="2" t="s">
        <v>31</v>
      </c>
    </row>
    <row r="3" spans="1:3">
      <c r="A3" s="3" t="s">
        <v>68</v>
      </c>
    </row>
    <row r="4" spans="1:3">
      <c r="A4" s="4" t="s">
        <v>69</v>
      </c>
      <c r="B4" s="7" t="n">
        <v>11519</v>
      </c>
      <c r="C4" s="7" t="n">
        <v>15893</v>
      </c>
    </row>
    <row r="5" spans="1:3">
      <c r="A5" s="4" t="s">
        <v>70</v>
      </c>
      <c r="B5" s="6" t="n">
        <v>765000</v>
      </c>
      <c r="C5" s="6" t="n">
        <v>64</v>
      </c>
    </row>
    <row r="6" spans="1:3">
      <c r="A6" s="4" t="s">
        <v>71</v>
      </c>
      <c r="B6" s="6" t="n">
        <v>3494</v>
      </c>
      <c r="C6" s="6" t="n">
        <v>2767</v>
      </c>
    </row>
    <row r="7" spans="1:3">
      <c r="A7" s="4" t="s">
        <v>72</v>
      </c>
      <c r="B7" s="6" t="n">
        <v>1092</v>
      </c>
    </row>
    <row r="8" spans="1:3">
      <c r="A8" s="4" t="s">
        <v>73</v>
      </c>
      <c r="B8" s="6" t="n">
        <v>781105</v>
      </c>
      <c r="C8" s="6" t="n">
        <v>18724</v>
      </c>
    </row>
    <row r="9" spans="1:3">
      <c r="A9" s="4" t="s">
        <v>74</v>
      </c>
      <c r="B9" s="6" t="n">
        <v>-781105</v>
      </c>
      <c r="C9" s="6" t="n">
        <v>-18724</v>
      </c>
    </row>
    <row r="10" spans="1:3">
      <c r="A10" s="4" t="s">
        <v>75</v>
      </c>
      <c r="B10" s="7" t="n">
        <v>-781105</v>
      </c>
      <c r="C10" s="7" t="n">
        <v>-18724</v>
      </c>
    </row>
    <row r="11" spans="1:3">
      <c r="A11" s="4" t="s">
        <v>76</v>
      </c>
      <c r="B11" s="7" t="n">
        <v>0</v>
      </c>
      <c r="C11" s="7" t="n">
        <v>0</v>
      </c>
    </row>
    <row r="12" spans="1:3">
      <c r="A12" s="4" t="s">
        <v>77</v>
      </c>
      <c r="B12" s="6" t="n">
        <v>181526366</v>
      </c>
      <c r="C12" s="6" t="n">
        <v>18127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2"/>
    <col customWidth="1" max="5" min="5" width="10"/>
  </cols>
  <sheetData>
    <row r="1" spans="1:5">
      <c r="A1" s="1" t="s">
        <v>78</v>
      </c>
      <c r="B1" s="2" t="s">
        <v>79</v>
      </c>
      <c r="C1" s="2" t="s">
        <v>80</v>
      </c>
      <c r="D1" s="2" t="s">
        <v>81</v>
      </c>
      <c r="E1" s="2" t="s">
        <v>82</v>
      </c>
    </row>
    <row r="2" spans="1:5">
      <c r="A2" s="4" t="s">
        <v>83</v>
      </c>
      <c r="B2" s="7" t="n">
        <v>1813</v>
      </c>
      <c r="C2" s="7" t="n">
        <v>101278</v>
      </c>
      <c r="D2" s="7" t="n">
        <v>-129570</v>
      </c>
      <c r="E2" s="7" t="n">
        <v>-26479</v>
      </c>
    </row>
    <row r="3" spans="1:5">
      <c r="A3" s="4" t="s">
        <v>84</v>
      </c>
      <c r="B3" s="6" t="n">
        <v>181275000</v>
      </c>
    </row>
    <row r="4" spans="1:5">
      <c r="A4" s="4" t="s">
        <v>75</v>
      </c>
      <c r="D4" s="6" t="n">
        <v>-18724</v>
      </c>
      <c r="E4" s="6" t="n">
        <v>-18724</v>
      </c>
    </row>
    <row r="5" spans="1:5">
      <c r="A5" s="4" t="s">
        <v>85</v>
      </c>
      <c r="B5" s="7" t="n">
        <v>1813</v>
      </c>
      <c r="C5" s="6" t="n">
        <v>101278</v>
      </c>
      <c r="D5" s="6" t="n">
        <v>-148294</v>
      </c>
      <c r="E5" s="6" t="n">
        <v>-45203</v>
      </c>
    </row>
    <row r="6" spans="1:5">
      <c r="A6" s="4" t="s">
        <v>86</v>
      </c>
      <c r="B6" s="6" t="n">
        <v>181275000</v>
      </c>
    </row>
    <row r="7" spans="1:5">
      <c r="A7" s="4" t="s">
        <v>75</v>
      </c>
      <c r="D7" s="6" t="n">
        <v>-781105</v>
      </c>
      <c r="E7" s="6" t="n">
        <v>-781105</v>
      </c>
    </row>
    <row r="8" spans="1:5">
      <c r="A8" s="4" t="s">
        <v>87</v>
      </c>
      <c r="B8" s="7" t="n">
        <v>-1000</v>
      </c>
      <c r="C8" s="6" t="n">
        <v>1000</v>
      </c>
    </row>
    <row r="9" spans="1:5">
      <c r="A9" s="4" t="s">
        <v>88</v>
      </c>
      <c r="B9" s="7" t="n">
        <v>15</v>
      </c>
      <c r="C9" s="6" t="n">
        <v>764985</v>
      </c>
      <c r="E9" s="6" t="n">
        <v>765000</v>
      </c>
    </row>
    <row r="10" spans="1:5">
      <c r="A10" s="4" t="s">
        <v>89</v>
      </c>
      <c r="B10" s="6" t="n">
        <v>1500000</v>
      </c>
    </row>
    <row r="11" spans="1:5">
      <c r="A11" s="4" t="s">
        <v>90</v>
      </c>
      <c r="B11" s="7" t="n">
        <v>828</v>
      </c>
      <c r="C11" s="7" t="n">
        <v>867263</v>
      </c>
      <c r="D11" s="7" t="n">
        <v>-929399</v>
      </c>
      <c r="E11" s="7" t="n">
        <v>-61308</v>
      </c>
    </row>
    <row r="12" spans="1:5">
      <c r="A12" s="4" t="s">
        <v>91</v>
      </c>
      <c r="B12" s="6" t="n">
        <v>8277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92</v>
      </c>
      <c r="B1" s="2" t="s">
        <v>67</v>
      </c>
    </row>
    <row r="2" spans="1:4">
      <c r="B2" s="2" t="s">
        <v>30</v>
      </c>
      <c r="C2" s="2" t="s">
        <v>31</v>
      </c>
      <c r="D2" s="2" t="s">
        <v>32</v>
      </c>
    </row>
    <row r="3" spans="1:4">
      <c r="A3" s="3" t="s">
        <v>93</v>
      </c>
    </row>
    <row r="4" spans="1:4">
      <c r="A4" s="4" t="s">
        <v>75</v>
      </c>
      <c r="B4" s="7" t="n">
        <v>-781105</v>
      </c>
      <c r="C4" s="7" t="n">
        <v>-18724</v>
      </c>
      <c r="D4" s="7" t="n">
        <v>-18724</v>
      </c>
    </row>
    <row r="5" spans="1:4">
      <c r="A5" s="3" t="s">
        <v>94</v>
      </c>
    </row>
    <row r="6" spans="1:4">
      <c r="A6" s="4" t="s">
        <v>72</v>
      </c>
      <c r="B6" s="6" t="n">
        <v>1092</v>
      </c>
    </row>
    <row r="7" spans="1:4">
      <c r="A7" s="4" t="s">
        <v>95</v>
      </c>
      <c r="B7" s="6" t="n">
        <v>765000</v>
      </c>
    </row>
    <row r="8" spans="1:4">
      <c r="A8" s="3" t="s">
        <v>96</v>
      </c>
    </row>
    <row r="9" spans="1:4">
      <c r="A9" s="4" t="s">
        <v>97</v>
      </c>
      <c r="B9" s="6" t="n">
        <v>15013</v>
      </c>
      <c r="C9" s="6" t="n">
        <v>20224</v>
      </c>
    </row>
    <row r="10" spans="1:4">
      <c r="A10" s="4" t="s">
        <v>98</v>
      </c>
      <c r="C10" s="6" t="n">
        <v>-1500</v>
      </c>
    </row>
    <row r="11" spans="1:4">
      <c r="A11" s="3" t="s">
        <v>99</v>
      </c>
    </row>
    <row r="12" spans="1:4">
      <c r="A12" s="4" t="s">
        <v>100</v>
      </c>
      <c r="B12" s="6" t="n">
        <v>2037</v>
      </c>
    </row>
    <row r="13" spans="1:4">
      <c r="A13" s="4" t="s">
        <v>101</v>
      </c>
      <c r="B13" s="6" t="n">
        <v>-3537</v>
      </c>
    </row>
    <row r="14" spans="1:4">
      <c r="A14" s="4" t="s">
        <v>102</v>
      </c>
      <c r="B14" s="6" t="n">
        <v>-1500</v>
      </c>
    </row>
    <row r="15" spans="1:4">
      <c r="A15" s="4" t="s">
        <v>103</v>
      </c>
      <c r="B15" s="6" t="n">
        <v>-1500</v>
      </c>
      <c r="C15" s="6" t="n">
        <v>1500</v>
      </c>
    </row>
    <row r="16" spans="1:4">
      <c r="A16" s="4" t="s">
        <v>104</v>
      </c>
      <c r="B16" s="6" t="n">
        <v>1505</v>
      </c>
      <c r="C16" s="6" t="n">
        <v>5</v>
      </c>
    </row>
    <row r="17" spans="1:4">
      <c r="A17" s="4" t="s">
        <v>105</v>
      </c>
      <c r="B17" s="6" t="n">
        <v>5</v>
      </c>
      <c r="C17" s="6" t="n">
        <v>1505</v>
      </c>
      <c r="D17" s="7" t="n">
        <v>5</v>
      </c>
    </row>
    <row r="18" spans="1:4">
      <c r="A18" s="3" t="s">
        <v>106</v>
      </c>
    </row>
    <row r="19" spans="1:4">
      <c r="A19" s="4" t="s">
        <v>107</v>
      </c>
      <c r="B19" s="4" t="s">
        <v>47</v>
      </c>
      <c r="C19" s="4" t="s">
        <v>47</v>
      </c>
    </row>
    <row r="20" spans="1:4">
      <c r="A20" s="4" t="s">
        <v>108</v>
      </c>
      <c r="B20" s="4" t="s">
        <v>47</v>
      </c>
      <c r="C20" s="4" t="s">
        <v>47</v>
      </c>
    </row>
    <row r="21" spans="1:4">
      <c r="A21" s="3" t="s">
        <v>109</v>
      </c>
    </row>
    <row r="22" spans="1:4">
      <c r="A22" s="4" t="s">
        <v>110</v>
      </c>
      <c r="B22" s="6" t="n">
        <v>6550</v>
      </c>
    </row>
    <row r="23" spans="1:4">
      <c r="A23" s="4" t="s">
        <v>111</v>
      </c>
      <c r="B23" s="6" t="n">
        <v>8438</v>
      </c>
      <c r="C23" s="7" t="n">
        <v>17206</v>
      </c>
    </row>
    <row r="24" spans="1:4">
      <c r="A24" s="4" t="s">
        <v>112</v>
      </c>
      <c r="B24" s="7" t="n">
        <v>1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18</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LOTUS BIO-TECHNOLOGY DEVELOPMEN</vt:lpstr>
      <vt:lpstr>LOTUS BIO-TECHNOLOGY DEVELOPME3</vt:lpstr>
      <vt:lpstr>LOTUS BIO-TECHNOLOGY DEVELOPME4</vt:lpstr>
      <vt:lpstr>LOTUS BIO-TECHNOLOGY DEVELOPME5</vt:lpstr>
      <vt:lpstr>LOTUS BIO-TECHNOLOGY DEVELOPME6</vt:lpstr>
      <vt:lpstr>1. Description of Business</vt:lpstr>
      <vt:lpstr>2. Going Concern</vt:lpstr>
      <vt:lpstr>3. Significant Accounting Polic</vt:lpstr>
      <vt:lpstr>4. Due To Related Party</vt:lpstr>
      <vt:lpstr>5. Stockholders' Equity</vt:lpstr>
      <vt:lpstr>6. Income Tax</vt:lpstr>
      <vt:lpstr>7. Subsequent Events</vt:lpstr>
      <vt:lpstr>3. Significant Accounting Pol14</vt:lpstr>
      <vt:lpstr>3. Significant Accounting Pol15</vt:lpstr>
      <vt:lpstr>3. Significant Accounting Pol16</vt:lpstr>
      <vt:lpstr>3. Significant Accounting Pol17</vt:lpstr>
      <vt:lpstr>3. Significant Accounting Pol18</vt:lpstr>
      <vt:lpstr>3. Significant Accounting Pol19</vt:lpstr>
      <vt:lpstr>3. Significant Accounting Pol20</vt:lpstr>
      <vt:lpstr>3. Significant Accounting Pol21</vt:lpstr>
      <vt:lpstr>3. Significant Accounting Pol22</vt:lpstr>
      <vt:lpstr>3. Significant Accounting Pol23</vt:lpstr>
      <vt:lpstr>3. Significant Accounting Pol24</vt:lpstr>
      <vt:lpstr>2. Going Concern (Details)</vt:lpstr>
      <vt:lpstr>3. Significant Accounting Pol26</vt:lpstr>
      <vt:lpstr>3. Significant Accounting Pol27</vt:lpstr>
      <vt:lpstr>4. Due To Related Party (Detail</vt:lpstr>
      <vt:lpstr>5. Stockholders' Equity (Detail</vt:lpstr>
      <vt:lpstr>6. Income Tax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7T17:08:21Z</dcterms:created>
  <dcterms:modified xmlns:dcterms="http://purl.org/dc/terms/" xmlns:xsi="http://www.w3.org/2001/XMLSchema-instance" xsi:type="dcterms:W3CDTF">2016-09-27T17:08:21Z</dcterms:modified>
  <dc:title xmlns:dc="http://purl.org/dc/elements/1.1/">Untitled</dc:title>
  <dc:description xmlns:dc="http://purl.org/dc/elements/1.1/"/>
  <dc:subject xmlns:dc="http://purl.org/dc/elements/1.1/"/>
  <cp:keywords/>
  <cp:category/>
</cp:coreProperties>
</file>